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USINESS AND GOING CON" sheetId="6" state="visible" r:id="rId6"/>
    <sheet xmlns:r="http://schemas.openxmlformats.org/officeDocument/2006/relationships" name="NOTE 2 - ACCOUNTING POLICIES AN" sheetId="7" state="visible" r:id="rId7"/>
    <sheet xmlns:r="http://schemas.openxmlformats.org/officeDocument/2006/relationships" name="NOTE 3 - COMMON STOCK" sheetId="8" state="visible" r:id="rId8"/>
    <sheet xmlns:r="http://schemas.openxmlformats.org/officeDocument/2006/relationships" name="NOTE 4 - RELATED PARTY TRANSACT" sheetId="9" state="visible" r:id="rId9"/>
    <sheet xmlns:r="http://schemas.openxmlformats.org/officeDocument/2006/relationships" name="NOTE 5 - CONVERTIBLE PROMISSORY" sheetId="10" state="visible" r:id="rId10"/>
    <sheet xmlns:r="http://schemas.openxmlformats.org/officeDocument/2006/relationships" name="NOTE 6 - CONVERTIBLE LOANS PAYA" sheetId="11" state="visible" r:id="rId11"/>
    <sheet xmlns:r="http://schemas.openxmlformats.org/officeDocument/2006/relationships" name="NOTE 7 - SHORT TERM LOANS PAYAB" sheetId="12" state="visible" r:id="rId12"/>
    <sheet xmlns:r="http://schemas.openxmlformats.org/officeDocument/2006/relationships" name="NOTE 8 - COMMITMENTS AND CONTIN" sheetId="13" state="visible" r:id="rId13"/>
    <sheet xmlns:r="http://schemas.openxmlformats.org/officeDocument/2006/relationships" name="NOTE 9 - SUBSEQUENT EVENTS" sheetId="14" state="visible" r:id="rId14"/>
    <sheet xmlns:r="http://schemas.openxmlformats.org/officeDocument/2006/relationships" name="NOTE 5 - CONVERTIBLE PROMISSO15" sheetId="15" state="visible" r:id="rId15"/>
    <sheet xmlns:r="http://schemas.openxmlformats.org/officeDocument/2006/relationships" name="NOTE 6 - CONVERTIBLE LOANS PA16" sheetId="16" state="visible" r:id="rId16"/>
    <sheet xmlns:r="http://schemas.openxmlformats.org/officeDocument/2006/relationships" name="NOTE 7 - SHORT TERM LOANS PAY17" sheetId="17" state="visible" r:id="rId17"/>
    <sheet xmlns:r="http://schemas.openxmlformats.org/officeDocument/2006/relationships" name="NOTE 8 - COMMITMENTS AND CONT18" sheetId="18" state="visible" r:id="rId18"/>
    <sheet xmlns:r="http://schemas.openxmlformats.org/officeDocument/2006/relationships" name="NOTE 3 - COMMON STOCK (Details " sheetId="19" state="visible" r:id="rId19"/>
    <sheet xmlns:r="http://schemas.openxmlformats.org/officeDocument/2006/relationships" name="NOTE 4 - RELATED PARTY TRANSA20" sheetId="20" state="visible" r:id="rId20"/>
    <sheet xmlns:r="http://schemas.openxmlformats.org/officeDocument/2006/relationships" name="NOTE 5 - CONVERTIBLE PROMISSO21" sheetId="21" state="visible" r:id="rId21"/>
    <sheet xmlns:r="http://schemas.openxmlformats.org/officeDocument/2006/relationships" name="NOTE 5 - CONVERTIBLE PROMISSO22" sheetId="22" state="visible" r:id="rId22"/>
    <sheet xmlns:r="http://schemas.openxmlformats.org/officeDocument/2006/relationships" name="NOTE 5 - CONVERTIBLE PROMISSO23" sheetId="23" state="visible" r:id="rId23"/>
    <sheet xmlns:r="http://schemas.openxmlformats.org/officeDocument/2006/relationships" name="NOTE 5 - CONVERTIBLE PROMISSO24" sheetId="24" state="visible" r:id="rId24"/>
    <sheet xmlns:r="http://schemas.openxmlformats.org/officeDocument/2006/relationships" name="NOTE 5 - CONVERTIBLE PROMISSO25" sheetId="25" state="visible" r:id="rId25"/>
    <sheet xmlns:r="http://schemas.openxmlformats.org/officeDocument/2006/relationships" name="NOTE 6 - CONVERTIBLE LOANS PA26" sheetId="26" state="visible" r:id="rId26"/>
    <sheet xmlns:r="http://schemas.openxmlformats.org/officeDocument/2006/relationships" name="NOTE 6 - CONVERTIBLE LOANS PA27" sheetId="27" state="visible" r:id="rId27"/>
    <sheet xmlns:r="http://schemas.openxmlformats.org/officeDocument/2006/relationships" name="NOTE 7 - SHORT TERM LOANS PAY28" sheetId="28" state="visible" r:id="rId28"/>
    <sheet xmlns:r="http://schemas.openxmlformats.org/officeDocument/2006/relationships" name="NOTE 7 - SHORT TERM LOANS PAY29" sheetId="29" state="visible" r:id="rId29"/>
    <sheet xmlns:r="http://schemas.openxmlformats.org/officeDocument/2006/relationships" name="NOTE 8 - COMMITMENTS AND CONT30" sheetId="30" state="visible" r:id="rId30"/>
  </sheets>
  <definedNames/>
  <calcPr calcId="124519" fullCalcOnLoad="1"/>
</workbook>
</file>

<file path=xl/sharedStrings.xml><?xml version="1.0" encoding="utf-8"?>
<sst xmlns="http://schemas.openxmlformats.org/spreadsheetml/2006/main" uniqueCount="250">
  <si>
    <t>Document And Entity Information - shares</t>
  </si>
  <si>
    <t>6 Months Ended</t>
  </si>
  <si>
    <t>Jun. 30, 2016</t>
  </si>
  <si>
    <t>Oct. 11, 2017</t>
  </si>
  <si>
    <t>Document and Entity Information [Abstract]</t>
  </si>
  <si>
    <t>Entity Registrant Name</t>
  </si>
  <si>
    <t>Kallo Inc.</t>
  </si>
  <si>
    <t>Document Type</t>
  </si>
  <si>
    <t>10-Q/A</t>
  </si>
  <si>
    <t>Current Fiscal Year End Date</t>
  </si>
  <si>
    <t>--12-31</t>
  </si>
  <si>
    <t>Amendment Flag</t>
  </si>
  <si>
    <t>true</t>
  </si>
  <si>
    <t>Amendment Description</t>
  </si>
  <si>
    <t xml:space="preserve">The sole purpose of this Amendment to the Registrant's Quarterly
Report on Form 10-Q for the period ended June 30, 2016 is to furnish the Interactive Data File exhibits pursuant to Rule 405 of
Regulation S-T. No other changes have been made to this Form 10-Q and this Amendment has not been updated to reflect events occurring
subsequent to the filing of this Form 10-Q. </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Entity Common Stock, Shares Outstanding</t>
  </si>
  <si>
    <t>Consolidated Balance Sheets - USD ($)</t>
  </si>
  <si>
    <t>Dec. 31, 2015</t>
  </si>
  <si>
    <t>Current Assets:</t>
  </si>
  <si>
    <t>Cash</t>
  </si>
  <si>
    <t>Prepaid expenses</t>
  </si>
  <si>
    <t>Total Current Assets</t>
  </si>
  <si>
    <t>Deposit – long term</t>
  </si>
  <si>
    <t>Equipment, net</t>
  </si>
  <si>
    <t>TOTAL ASSETS</t>
  </si>
  <si>
    <t>Current Liabilities:</t>
  </si>
  <si>
    <t>Accounts payable and accrued liabilities</t>
  </si>
  <si>
    <t>Derivative liabilities</t>
  </si>
  <si>
    <t>Convertible promissory notes, net of discount of $34,396 and $69,568 respectively</t>
  </si>
  <si>
    <t>Convertible loans payable – third parties</t>
  </si>
  <si>
    <t>Short term loans payable</t>
  </si>
  <si>
    <t>Convertible loans payable – related parties</t>
  </si>
  <si>
    <t>Deferred lease inducement</t>
  </si>
  <si>
    <t>Total Current Liabilities</t>
  </si>
  <si>
    <t>Convertible promissory notes, net of discount of $Nil and $59,939 respectively</t>
  </si>
  <si>
    <t>TOTAL LIABILITIES</t>
  </si>
  <si>
    <t>Commitments and Contingencies</t>
  </si>
  <si>
    <t xml:space="preserve"> </t>
  </si>
  <si>
    <t>Stockholders' Deficiency</t>
  </si>
  <si>
    <t>Preferred stock, $0.00001 par value, 100,000,000 shares authorized, 95,000,000 Series A preferred shares issued and outstanding</t>
  </si>
  <si>
    <t>Common stock, $0.00001 par value, 15,000,000,000 shares authorized, 12,583,742,772 and 5,648,390,746 shares issued and outstanding, respectively</t>
  </si>
  <si>
    <t>Additional paid-in capital</t>
  </si>
  <si>
    <t>Accumulated deficit</t>
  </si>
  <si>
    <t>Total Stockholders' Deficiency</t>
  </si>
  <si>
    <t>TOTAL LIABILITIES AND STOCKHOLDERS' DEFICIENCY</t>
  </si>
  <si>
    <t>Consolidated Balance Sheets (Parenthetical) - USD ($)</t>
  </si>
  <si>
    <t>Statement of Financial Position [Abstract]</t>
  </si>
  <si>
    <t>Convertible promissory notes, net of discount</t>
  </si>
  <si>
    <t>Preferred stock, par value</t>
  </si>
  <si>
    <t>$ .00001</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3 Months Ended</t>
  </si>
  <si>
    <t>Jun. 30, 2015</t>
  </si>
  <si>
    <t>Operating Expenses</t>
  </si>
  <si>
    <t>General and administration</t>
  </si>
  <si>
    <t>Selling and marketing</t>
  </si>
  <si>
    <t>Impairment of assets</t>
  </si>
  <si>
    <t>Depreciation</t>
  </si>
  <si>
    <t>Operating loss</t>
  </si>
  <si>
    <t>Interest and financing costs</t>
  </si>
  <si>
    <t>Change in fair value on derivative liabilities</t>
  </si>
  <si>
    <t>Foreign exchange (loss) gain</t>
  </si>
  <si>
    <t>Loss on extinguishment of short term loan payable and convertible promissory note</t>
  </si>
  <si>
    <t>Net Loss</t>
  </si>
  <si>
    <t>Basic and diluted net loss per share</t>
  </si>
  <si>
    <t>Weighted average shares used in calculating Basic and diluted net loss per share</t>
  </si>
  <si>
    <t>Consolidated Statements of Cash Flows - USD ($)</t>
  </si>
  <si>
    <t>CASH FLOWS FROM OPERATING ACTIVITIES</t>
  </si>
  <si>
    <t>Adjustment to reconcile net loss to cash used in operating activities:</t>
  </si>
  <si>
    <t>Stock based compensation</t>
  </si>
  <si>
    <t>(Gain) Loss on extinguishment of short term loan payable and convertible promissory note</t>
  </si>
  <si>
    <t>Non cash consulting fees</t>
  </si>
  <si>
    <t>Interest and penalties</t>
  </si>
  <si>
    <t>Amortization of debt discount</t>
  </si>
  <si>
    <t>Unrealized foreign exchange gain</t>
  </si>
  <si>
    <t>Changes in operating assets and liabilities:</t>
  </si>
  <si>
    <t>Decrease (increase) in other receivables</t>
  </si>
  <si>
    <t>(Increase) decrease in prepaid expenses and deposit</t>
  </si>
  <si>
    <t>Increase (decrease) in accounts payable and accrued liabilities</t>
  </si>
  <si>
    <t>NET CASH USED IN OPERATING ACTIVITIES</t>
  </si>
  <si>
    <t>CASH FLOWS FROM INVESTING ACTIVITY</t>
  </si>
  <si>
    <t>Purchase of equipment</t>
  </si>
  <si>
    <t>NET CASH USED IN INVESTING ACTIVITY</t>
  </si>
  <si>
    <t>CASH FLOWS FROM FINANCING ACTIVITIES</t>
  </si>
  <si>
    <t>Proceeds from issuance of common stock</t>
  </si>
  <si>
    <t>Proceeds from convertible promissory notes</t>
  </si>
  <si>
    <t>Proceeds from other convertible notes ($150,556 from related parties)</t>
  </si>
  <si>
    <t>Repayment of loans payable</t>
  </si>
  <si>
    <t>NET CASH PROVIDED BY FINANCING ACTIVITIES</t>
  </si>
  <si>
    <t>Effect of exchange rate changes on cash</t>
  </si>
  <si>
    <t>NET DECREASE IN CASH</t>
  </si>
  <si>
    <t>CASH - BEGINNING OF PERIOD</t>
  </si>
  <si>
    <t>CASH - END OF PERIOD</t>
  </si>
  <si>
    <t>SUPPLEMENTAL CASH FLOW INFORMATION</t>
  </si>
  <si>
    <t>Income tax paid</t>
  </si>
  <si>
    <t>Interest paid</t>
  </si>
  <si>
    <t>SUPPLEMENTAL SCHEDULE OF NON-CASH INVESTING AND FINANCING ACTIVITIES</t>
  </si>
  <si>
    <t>Conversion of promissory notes into common shares</t>
  </si>
  <si>
    <t>Convertible loan payable for expenses paid directly by lender</t>
  </si>
  <si>
    <t>Initial debt discount on convertible promissory notes</t>
  </si>
  <si>
    <t>Accounts payable for equipment</t>
  </si>
  <si>
    <t>Stock issued for settlement of accounts payable</t>
  </si>
  <si>
    <t>NOTE 1 - BUSINESS AND GOING CONCERN</t>
  </si>
  <si>
    <t>Organization, Consolidation and Presentation of Financial Statements [Abstract]</t>
  </si>
  <si>
    <t>BUSINESS AND GOING CONCERN</t>
  </si>
  <si>
    <t>Organization Kallo Inc. ("Kallo" or the "Company")
develops customized health care solutions designed to improve or enhance the delivery of care in the countries and regions we
serve. Going Concern The accompanying unaudited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and a working capital deficit at June 30, 2016. The Company is expected to incur additional
losses as it executes its go to market strategy. This raises substantial doubt about the Company's ability to continue as a going
concern. The Company has met its historical
working capital requirements from the sale of common shares and short term loans.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ese consolidated financial statements do not include any adjustments that might result
from the outcome of this uncertainty.</t>
  </si>
  <si>
    <t>NOTE 2 - ACCOUNTING POLICIES AND OPERATIONS</t>
  </si>
  <si>
    <t>Accounting Policies [Abstract]</t>
  </si>
  <si>
    <t>ACCOUNTING POLICIES AND OPERATIONS</t>
  </si>
  <si>
    <t>Basis of Presentation The accompanying unaudited consolidated
financial statements of the Company have been prepared in conformity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15.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15 as reported in the 10-K have been omitted. In the opinion of management, all adjustments, consisting only of
normal recurring adjustments, considered necessary for a fair presentation, have been included in the accompanying unaudited consolidated
financial statements. Recently Adopted Accounting Pronouncements In
May 2014, the Financial Accounting Standards Board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or a cumulative effect approach.
The Company is evaluating the potential effects on the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pronouncement is effective for annual and interim periods beginning after December 15, 2018, with early
adoption permitted. The Company is evaluating the impact that the new standard will have on its consolidated financial statements.</t>
  </si>
  <si>
    <t>NOTE 3 - COMMON STOCK</t>
  </si>
  <si>
    <t>Stockholders' Equity Note [Abstract]</t>
  </si>
  <si>
    <t>COMMON STOCK</t>
  </si>
  <si>
    <t>During the six months period ended
June 30, 2016, the holders of promissory notes converted the principal and the related interest outstanding of $128,928 into 2,450,352,026
shares. The fair value of the derivative liability associated with the notes that were converted, $88,223 was reclassified
to equity upon conversion. Therefore the Company recorded $217,151 in conjunction with the conversions. During the six months period ended
June 30, 2016, the Board of Directors approved the issuance of 4,485,000,000 common shares to various directors and employees
for a total amount of $448,500. On September 12, 2016, the Company rescinded its decision to issue the 4,485,000,000 common shares
to various directors and employees. On September 26, 2012, the Company
entered into a investment agreement with Kodiak Capital Group, LLC ("Kodiak") whereby the company could issue shares in
exchange for an option to sell up to $2,000,000 worth of shares of the Company at a price equal to eighty percent (80%) of the
lowest daily preceding five days Volume Weighted Average Price at the time of exercise and expires six months from inception.
In connection therewith, the Company filed a Form S-1 registration statement with the Securities and Exchange Commission registering
for sale up to 50,000,000 common shares. The previous arrangement with Kodiak expired in April 2014, but on July 15, 2014, the
Company and Kodiak amended the investment agreement to extend the agreement through December 31, 2015. During the six months period
ended June 30, 2015, the Company put $172,362 and 6,250,000 shares were issued pursuant to the above Agreement. During the six months period ended
June 30, 2015, the Company issued 37,654,440 shares for cash of $1,591,048 and 117,308,500 shares valued at $3,654,125 to directors,
employees and other consultants for services rendered. The Company also converted convertible promissory notes of $62,748 into
2,343,130 shares and eliminated $27,617 of the derivative liabilities associated with the convertible notes. In addition, 1,557,840
shares were issued as settlement of accounts payable of $88,018, resulting in a loss on extinguishment of $83,344.</t>
  </si>
  <si>
    <t>NOTE 4 - RELATED PARTY TRANSACTIONS</t>
  </si>
  <si>
    <t>Related Party Transactions [Abstract]</t>
  </si>
  <si>
    <t>RELATED PARTY TRANSACTIONS</t>
  </si>
  <si>
    <t>During the six months period ended
June 30, 2016, $264,053 was received from a director and an affiliate of the Company and is included in the convertible loans
payable to related parties. As at June 30, 2016, the total outstanding notes from the director and the affiliate is $592,569,
including accrued interest. Included in accounts payable and
accrued liabilities is an amount of $151,344 due to directors of the Company as at June 30, 2016.</t>
  </si>
  <si>
    <t>NOTE 5 - CONVERTIBLE PROMISSORY NOTES AND DERIVATIVE LIABILITIES</t>
  </si>
  <si>
    <t>Debt Disclosure [Abstract]</t>
  </si>
  <si>
    <t>CONVERTIBLE PROMISSORY NOTES AND DERIVATIVE LIABILITIES</t>
  </si>
  <si>
    <t xml:space="preserve">The
convertible promissory notes are unsecured and bear interest at between 8% and 12% per annum with all principal and accrued interest
due and payable between one and two years from the dates of execution of the Notes. The Notes are due and were issued as disclosed
in the following table. The Holders of the Notes can, in lieu of payment of the principal and interest, elect to convert such
amount into common shares of the Company at the conversion price per share disclosed. The following table represents the remaining
notes outstanding as at June 30, 2016:
Face
amount Interest
rate Due
date Conversion
price per share
Promissory note of $100,000 10% December 21, 2015 65% of lowest trading day over
the last 15 trading days
Promissory note of $50,000 8% October 5, 2015 60% of the lowest trading price over the last
15 trading days
Promissory note of $87,500 8% January 15, 2016 70% of average of two lowest closing bid price
over the last 15 trading days
Promissory note of $55,000 8% February 11, 2016 60% of the lowest trading price over the last
15 trading days
Promissory note of $50,000 12% February 3, 2017 65% of the lowest trading price over the last
25 trading days
Promissory note of $50,000 8% June 8, 2017 65% of the lowest trading price over the last
20 trading days During
the period ended June 30, 2016, there were no new promissory notes. On June 30, 2016, all the derivative liabilities were
valued at $268,073 which resulted in a loss in fair value of $145,462 for the period ended June 30, 2016. The debt discounts are
amortized over the terms of the respective Notes and were $95,111 at June 30, 2016 and, together with interest and penalties of
$54,674 on the promissory notes, are included in net finance charge of $194,219 for the period ended June 30, 2016 included in
the consolidated statement of operations. The fair value of the embedded conversion feature is estimated at the end of each quarterly
reporting period using the Multinomial lattice model. The
following table illustrates the fair value adjustments that were recorded related to the level 3 derivative liabilities, associated
with the convertible promissory notes:
June
30, 2016
Fair value as at Beginning of Period $ 210,834
New promissory notes -
Elimination associated with conversion of promissory notes (88,223 )
Change in fair value loss (gain) 145,462
Fair value as at End of Period $ 268,073 A summary of the promissory
notes is as follows:
June
30, 2016 June
30, 2015
Balance as at Beginning of Period $ 229,377 $ 16,175
New convertible promissory notes - 503,611
Original issue discount - (46,983 )
Interest and Penalties 54,674 -
Derivative liabilities - (461,580 )
Converted into shares (128,928 ) (35,131 )
Amortization of debt discount 95,111 405,528
Balance as at End of Period $ 250,234 $ 381,620
Convertible notes – short term (250,234 ) (364,072 )
Convertible notes – long term $ - 17,548 Convertible promissory notes
are accounted for at fair value by level within the fair value hierarchy at June 30, 2016 and December 31, 2015 as follows:
June 30, 2016 Level
1 Level
2 Level
3 Total
Liabilities:
Derivative liabilities $ - $ - $ 268,073 $ 268,073
December 31, 2015 Level
1 Level
2 Level
3 Total
Liabilities:
Derivative liabilities $ - $ - $ 210,834 $ 210,834 </t>
  </si>
  <si>
    <t>NOTE 6 - CONVERTIBLE LOANS PAYABLE</t>
  </si>
  <si>
    <t>CONVERTIBLE LOANS PAYABLE</t>
  </si>
  <si>
    <t xml:space="preserve">June
30, 2016 December
31, 2015
Convertible promissory notes bearing interest at
15% per annum – third party $ 185,998 $ 105,395
Convertible promissory notes bearing
interest at 15% per annum – related parties 592,569 272,712
$ 778,567 $ 378,107 During the six month period
ended June 30, 2016, $319,409 was received in cash for Convertible loans payable which bear 15% interest per annum and are convertible
at a fixed price at any time during the 1 year term. The company has the option to pay the note at any time. The company
analyzed the conversion option for derivative accounting consideration under ASC Topic 815-40, Derivatives and Hedging –
Contract in Entity's Own Stock and concluded that the embedded conversion was a derivative but the fair value of the feature was
immaterial. The total outstanding notes from this debt offering is $778,567, including accrued interest, of which $592,569 is
to from related parties. Interest of $43,926 on the convertible loans payable are included in net finance charge of $194,219 for
the period ended June 30, 2016 included in the consolidated statement of operations. </t>
  </si>
  <si>
    <t>NOTE 7 - SHORT TERM LOANS PAYABLE</t>
  </si>
  <si>
    <t>Disclosure Text Block [Abstract]</t>
  </si>
  <si>
    <t>SHORT TERM LOANS PAYABLE</t>
  </si>
  <si>
    <t xml:space="preserve">June
30, 2016 December
31, 2015
Non-interest bearing short
term funding from third parties $ 16,856 $ 15,730
$ 16,856 $ 15,730 As at June 30, 2016, the
balance of $16,856 represented short term funding provided by third parties which are non-interest bearing, unsecured and have
no fixed repayment date. The amount in Canadian dollars is $21,772 which is subject to revaluation at the end of each quarter. </t>
  </si>
  <si>
    <t>NOTE 8 - COMMITMENTS AND CONTINGENCIES</t>
  </si>
  <si>
    <t>Commitments and Contingencies Disclosure [Abstract]</t>
  </si>
  <si>
    <t>COMMITMENTS AND CONTINGENCIES</t>
  </si>
  <si>
    <t>Operating lease The Company has a sublease
agreement to lease office facilities under an operating lease for a term of two and a half years. The Company's future base and
additional rental payment obligations under the lease commitments are as follows:
2016 $ 135,486
$ 135,486 Sales commission agreement On January 23, 2014, Kallo
Inc. announced the signing of a US$200,000,925 Supply Contract with the Ministry of Health and Public Hygiene of the Republic
of Guinea (the "Guinea Project"). The Guinea Project is contingent on adequate financing to be obtained by the Government
of the Republic of Guinea and this is still ongoing. Under the Supply Contract,
Kallo will implement customized healthcare delivery solutions for the Republic of Guinea. The components of the solutions include,
MobileCare, RuralCare, Hospital Information Systems, Telehealth Systems, Pharmacy Information, disaster management, air and surface
patient transportation systems and clinical training. In respect of the Guinea
Project mentionned, the Company has agreed with two third parties in Guinea to pay sales commissions for facilitating and securing
the Contract with the Ministry of Health of the Republic of Guinea as follows:
- equal to $20,000,000, payable as to an advance of
$300,000 immediately after the loan agreement for the Kallo MobileCare and RuralCare program is signed by the Minister of
Finance of the Republic of Guinea and the remainder within 7 to 14 business days of receipt of payment for the Project by
Kallo in proportion to the payments received by Kallo.
- equal to $4,000,000, payable within 7 to 14 business days of
receipt of payment for the Project by Kallo in proportion to the payments received by Kallo. In addition, a performance incentive
payment of $1,000,000 will be payable to three persons related to the third party in accordance to the same terms of payment
described herein. On March 8, 2014, the Company
has agreed with a third party to pay sales commissions equal to $25,000,000 for facilitating and securing the Contract with the
Government of the Republic of Sierra Leone, payable within 7 to 14 business days of receipt of payment for the Project by Kallo
in proportion to the payments received by Kallo. Agreements with suppliers The Company has entered
into agreements with a number of service providers for licensing of software and other professional services to be rendered. The
total remaining amount committed is $2,926,527.</t>
  </si>
  <si>
    <t>NOTE 9 - SUBSEQUENT EVENTS</t>
  </si>
  <si>
    <t>Subsequent Events [Abstract]</t>
  </si>
  <si>
    <t>SUBSEQUENT EVENTS</t>
  </si>
  <si>
    <t>Cancellation
of share issuance On September 12, 2016, the
Company rescinded its decision to issue 4,485,000,000 common shares to various directors and employees. These shares have been
recorded during the quarter ended June 30, 2016 for a total compensation cost of $448,500. Convertible promissory
notes After June 30, 2016, promissory
notes for a total of $39,644 were converted into 720,806,182 common shares and promissory notes for a total of $320,000 were settled
in cash by FE Pharmacy Inc. under the agreement mentioned below. Convertible loans payable After June 30, 2016, a total
of $31,409 was received as advances against loans which will have the same terms as described in note 6. Reverse stock split On April 18, 2017, the Board
of Directors approved a reverse stock split of the authorized and outstanding shares of common stock on a 1 for 600 basis, after
which, the authorized number of common stock will decrease from 15,000,000,000 to 25,000,000. After the completion of the reverse
stock split, the Board of Directors approved the increase of the authorized number of common stock from 25,000,000 to 1,150,000,000.
As FINRA has not yet approved the reverse stock split yet, it is not effective yet. Therefore, the common share and per common
share data in these financial statements and related notes hereto have not been retroactively adjusted to account for the effect
of the reverse stock split for all periods presented prior to April 18, 2017. After the approval of the
reverse stock split by FINRA, the 9,907,548,954 common shares outstanding as at October 11, 2017, will be adjusted to 16,512,582
post reverse stock split common shares. Also, 1,086,186,667 post reverse stock split common shares will be issued to make whole
for the shares issued after April 18, 2017, as detailed below. Agreement with FE Pharmacy
Inc. On
April 8, 2017, the Company entered into an agreement with FE Pharmacy Inc., a company controlled by a shareholder of Kallo and
a related party, whereby in consideration for the issuance of 475,000,000 post reverse stock split common stock of Kallo,
FE Pharmacy Inc. assumed and will pay all of the Company's outstanding indebtedness as at April 7, 2017. Because FINRA has
not approved the reverse stock split yet, the 475,000,000 shares issued during the quarter ended June 30, 2017 will be reduced
to 791,667 when the reverse stock split becomes effective and 474,208,333 additional post reverse stock split shares will be issued
to make them whole again. Subsequently,
FE Pharmacy, Inc. settled Kallo's convertible promissory notes for a total of $320,000 in cash and Kallo's accounts payable for
a total of $57,325 in cash. Issuance
of shares On
May 25, 2017, the Company approved the issuance of 595,000,000 post reverse stock split common stock to various directors and
employees as compensation for services rendered and 16,000,000 post reverse stock split common stock to a controlling shareholder
of FE Pharmacy Inc. and a related party as compensation for services rendered and for nominal cash. Because FINRA has not
approved the reverse stock split yet, the 611,000,000 shares issued during the quarter ended June 30, 2017 will be reduced to
1,018,333 when the reverse stock split becomes effective and 609,981,667 additional post reverse stock split shares will
be issued to make them whole again. On
July 5, 2017, the Company approved the issuance of 2,000,000 post reverse stock split common stock to a consultant for assistance
in helping settle the outstanding convertible promissory notes of Kallo. Because FINRA has not approved the reverse stock split
yet, the 2,000,000 shares issued during the quarter ended June 30, 2017 will be reduced to 3,333 when the reverse stock split
becomes effective and 1,996,667 additional post reverse stock split shares will be issued to make them whole again.</t>
  </si>
  <si>
    <t>NOTE 5 - CONVERTIBLE PROMISSORY NOTES AND DERIVATIVE LIABILITIES (Tables)</t>
  </si>
  <si>
    <t>Summary of convertible promissory notes outstanding</t>
  </si>
  <si>
    <t>Face
amount Interest
rate Due
date Conversion
price per share
Promissory note of $100,000 10% December 21, 2015 65% of lowest trading day over
the last 15 trading days
Promissory note of $50,000 8% October 5, 2015 60% of the lowest trading price over the last
15 trading days
Promissory note of $87,500 8% January 15, 2016 70% of average of two lowest closing bid price
over the last 15 trading days
Promissory note of $55,000 8% February 11, 2016 60% of the lowest trading price over the last
15 trading days
Promissory note of $50,000 12% February 3, 2017 65% of the lowest trading price over the last
25 trading days
Promissory note of $50,000 8% June 8, 2017 65% of the lowest trading price over the last
20 trading days</t>
  </si>
  <si>
    <t>Schedule of derivative liabilities at fair value</t>
  </si>
  <si>
    <t xml:space="preserve">June
30, 2016
Fair value as at Beginning of Period $ 210,834
New promissory notes -
Elimination associated with conversion of promissory notes (88,223 )
Change in fair value loss (gain) 145,462
Fair value as at End of Period $ 268,073 </t>
  </si>
  <si>
    <t>Summary of promissory notes</t>
  </si>
  <si>
    <t xml:space="preserve">June
30, 2016 June
30, 2015
Balance as at Beginning of Period $ 229,377 $ 16,175
New convertible promissory notes - 503,611
Original issue discount - (46,983 )
Interest and Penalties 54,674 -
Derivative liabilities - (461,580 )
Converted into shares (128,928 ) (35,131 )
Amortization of debt discount 95,111 405,528
Balance as at End of Period $ 250,234 $ 381,620
Convertible notes – short term (250,234 ) (364,072 )
Convertible notes – long term $ - 17,548 </t>
  </si>
  <si>
    <t>Fair value hierarchy</t>
  </si>
  <si>
    <t xml:space="preserve">June 30, 2016 Level
1 Level
2 Level
3 Total
Liabilities:
Derivative liabilities $ - $ - $ 268,073 $ 268,073
December 31, 2015 Level
1 Level
2 Level
3 Total
Liabilities:
Derivative liabilities $ - $ - $ 210,834 $ 210,834 </t>
  </si>
  <si>
    <t>NOTE 6 - CONVERTIBLE LOANS PAYABLE (Tables)</t>
  </si>
  <si>
    <t>Summary of convertible loans payable</t>
  </si>
  <si>
    <t xml:space="preserve">June
30, 2016 December
31, 2015
Convertible promissory notes bearing interest at
15% per annum – third party $ 185,998 $ 105,395
Convertible promissory notes bearing
interest at 15% per annum – related parties 592,569 272,712
$ 778,567 $ 378,107 </t>
  </si>
  <si>
    <t>NOTE 7 - SHORT TERM LOANS PAYABLE (Tables)</t>
  </si>
  <si>
    <t>Summary of short term loans payable</t>
  </si>
  <si>
    <t xml:space="preserve">June
30, 2016 December
31, 2015
Non-interest bearing short
term funding from third parties $ 16,856 $ 15,730
$ 16,856 $ 15,730 </t>
  </si>
  <si>
    <t>NOTE 8 - COMMITMENTS AND CONTINGENCIES (Tables)</t>
  </si>
  <si>
    <t>Schedule of future minimum rental payments for operating leases</t>
  </si>
  <si>
    <t xml:space="preserve">2016 $ 135,486
$ 135,486 </t>
  </si>
  <si>
    <t>NOTE 3 - COMMON STOCK (Details Narrative) - USD ($)</t>
  </si>
  <si>
    <t>Converted instrument, amount</t>
  </si>
  <si>
    <t>Converted instrument, shares issued</t>
  </si>
  <si>
    <t>Fair value of the derivative liability converted</t>
  </si>
  <si>
    <t>Stock issued to directors, shares</t>
  </si>
  <si>
    <t>Stock issued to directors, value</t>
  </si>
  <si>
    <t>Stock issued in connection with agreement, shares</t>
  </si>
  <si>
    <t>Stock issued in connection with agreement, value</t>
  </si>
  <si>
    <t>Stock issued for cash, shares</t>
  </si>
  <si>
    <t>Stock issued for cash, value</t>
  </si>
  <si>
    <t>Stock issued to directors, employees and other consultants for services rendered, shares</t>
  </si>
  <si>
    <t>Stock issued to directors, employees and other consultants for services rendered, value</t>
  </si>
  <si>
    <t>Loss on extinguishment</t>
  </si>
  <si>
    <t>NOTE 4 - RELATED PARTY TRANSACTIONS (Details) - USD ($)</t>
  </si>
  <si>
    <t>Advances from related parties</t>
  </si>
  <si>
    <t>Accounts payable, related parties</t>
  </si>
  <si>
    <t>Due to related parties</t>
  </si>
  <si>
    <t>NOTE 5 - CONVERTIBLE PROMISSORY NOTES AND DERIVATIVE LIABILITIES (Details)</t>
  </si>
  <si>
    <t>Jun. 30, 2016USD ($)</t>
  </si>
  <si>
    <t>Promissory note 1</t>
  </si>
  <si>
    <t>Face amount</t>
  </si>
  <si>
    <t>Interest rate</t>
  </si>
  <si>
    <t>10.00%</t>
  </si>
  <si>
    <t>Due date</t>
  </si>
  <si>
    <t>Dec. 21,
		2015</t>
  </si>
  <si>
    <t>Conversion price per share</t>
  </si>
  <si>
    <t>65% of lowest trading day over the last 15 trading days</t>
  </si>
  <si>
    <t>Promissory note 2</t>
  </si>
  <si>
    <t>8.00%</t>
  </si>
  <si>
    <t>Oct. 5,
		2015</t>
  </si>
  <si>
    <t>60% of the lowest trading price over the last 15 trading days</t>
  </si>
  <si>
    <t>Promissory note 3</t>
  </si>
  <si>
    <t>Jan. 15,
		2016</t>
  </si>
  <si>
    <t>70% of average of two lowest closing bid price over the last 15 trading days</t>
  </si>
  <si>
    <t>Promissory note 4</t>
  </si>
  <si>
    <t>Feb. 11,
		2016</t>
  </si>
  <si>
    <t>Promissory note 5</t>
  </si>
  <si>
    <t>12.00%</t>
  </si>
  <si>
    <t>Feb. 3,
		2017</t>
  </si>
  <si>
    <t>65% of the lowest trading price over the last 25 trading days</t>
  </si>
  <si>
    <t>Promissory note 6</t>
  </si>
  <si>
    <t>Jun. 8,
		2017</t>
  </si>
  <si>
    <t>65% of the lowest trading price over the last 20 trading days</t>
  </si>
  <si>
    <t>NOTE 5 - CONVERTIBLE PROMISSORY NOTES AND DERIVATIVE LIABILITIES (Details 1)</t>
  </si>
  <si>
    <t>Derivative liabilities, beginning</t>
  </si>
  <si>
    <t>New promissory notes</t>
  </si>
  <si>
    <t>Elimination associated with conversion of promissory notes</t>
  </si>
  <si>
    <t>Change in fair value loss (gain)</t>
  </si>
  <si>
    <t>Derivative liabilities, ending</t>
  </si>
  <si>
    <t>NOTE 5 - CONVERTIBLE PROMISSORY NOTES AND DERIVATIVE LIABILITIES (Details 2) - USD ($)</t>
  </si>
  <si>
    <t>Convertible notes, beginning</t>
  </si>
  <si>
    <t>New convertible promissory notes</t>
  </si>
  <si>
    <t>Original issue discount</t>
  </si>
  <si>
    <t>Interest and Penalties</t>
  </si>
  <si>
    <t>Converted into shares</t>
  </si>
  <si>
    <t>Convertible notes, ending</t>
  </si>
  <si>
    <t>Convertible notes, short term</t>
  </si>
  <si>
    <t>Convertible notes, long term</t>
  </si>
  <si>
    <t>NOTE 5 - CONVERTIBLE PROMISSORY NOTES AND DERIVATIVE LIABILITIES (Details 3) - USD ($)</t>
  </si>
  <si>
    <t>NOTE 5 - CONVERTIBLE PROMISSORY NOTES AND DERIVATIVE LIABILITIES (Details Narrative) - USD ($)</t>
  </si>
  <si>
    <t>Note 5 - Convertible Promissory Notes And Derivative Liabilities Details Narrative</t>
  </si>
  <si>
    <t>NOTE 6 - CONVERTIBLE LOANS PAYABLE (Details) - USD ($)</t>
  </si>
  <si>
    <t>Convertible loans payable</t>
  </si>
  <si>
    <t>Convertible promissory notes bearing interest at 15% per annum  third party</t>
  </si>
  <si>
    <t>Convertible promissory notes bearing interest at 15% per annum  related parties</t>
  </si>
  <si>
    <t>NOTE 6 - CONVERTIBLE LOANS PAYABLE (Details Narrative) - USD ($)</t>
  </si>
  <si>
    <t>Note 6 - Convertible Loans Payable Details Narrative</t>
  </si>
  <si>
    <t>Proceeds from convertible loans payable</t>
  </si>
  <si>
    <t>Intetest expense on convertible loans payable</t>
  </si>
  <si>
    <t>NOTE 7 - SHORT TERM LOANS PAYABLE (Details) - USD ($)</t>
  </si>
  <si>
    <t>Non-interest bearing short term funding from third parties</t>
  </si>
  <si>
    <t>NOTE 7 - SHORT TERM LOANS PAYABLE (Details Narrative) - USD ($)</t>
  </si>
  <si>
    <t>Short-term Debt, Other Disclosures [Abstract]</t>
  </si>
  <si>
    <t>NOTE 8 - COMMITMENTS AND CONTINGENCIES (Details)</t>
  </si>
  <si>
    <t>Total</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89034</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B15" s="5" t="n">
        <v>2016</v>
      </c>
    </row>
    <row r="16" spans="1:3">
      <c r="A16" s="4" t="s">
        <v>26</v>
      </c>
      <c r="B16" s="6" t="s">
        <v>27</v>
      </c>
    </row>
    <row r="17" spans="1:3">
      <c r="A17" s="4" t="s">
        <v>28</v>
      </c>
      <c r="C17" s="5" t="n">
        <v>9907548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39</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6"/>
  </cols>
  <sheetData>
    <row r="1" spans="1:2">
      <c r="A1" s="1" t="s">
        <v>172</v>
      </c>
      <c r="B1" s="2" t="s">
        <v>1</v>
      </c>
    </row>
    <row r="2" spans="1:2">
      <c r="B2" s="2" t="s">
        <v>2</v>
      </c>
    </row>
    <row r="3" spans="1:2">
      <c r="A3" s="3" t="s">
        <v>150</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71</v>
      </c>
      <c r="D1" s="2" t="s">
        <v>1</v>
      </c>
    </row>
    <row r="2" spans="1:5">
      <c r="B2" s="2" t="s">
        <v>2</v>
      </c>
      <c r="C2" s="2" t="s">
        <v>72</v>
      </c>
      <c r="D2" s="2" t="s">
        <v>2</v>
      </c>
      <c r="E2" s="2" t="s">
        <v>72</v>
      </c>
    </row>
    <row r="3" spans="1:5">
      <c r="A3" s="3" t="s">
        <v>131</v>
      </c>
    </row>
    <row r="4" spans="1:5">
      <c r="A4" s="4" t="s">
        <v>176</v>
      </c>
      <c r="D4" s="7" t="n">
        <v>128928</v>
      </c>
    </row>
    <row r="5" spans="1:5">
      <c r="A5" s="4" t="s">
        <v>177</v>
      </c>
      <c r="D5" s="5" t="n">
        <v>2450352026</v>
      </c>
    </row>
    <row r="6" spans="1:5">
      <c r="A6" s="4" t="s">
        <v>178</v>
      </c>
      <c r="D6" s="7" t="n">
        <v>88223</v>
      </c>
    </row>
    <row r="7" spans="1:5">
      <c r="A7" s="4" t="s">
        <v>117</v>
      </c>
      <c r="D7" s="7" t="n">
        <v>217151</v>
      </c>
      <c r="E7" s="7" t="n">
        <v>62748</v>
      </c>
    </row>
    <row r="8" spans="1:5">
      <c r="A8" s="4" t="s">
        <v>179</v>
      </c>
      <c r="D8" s="5" t="n">
        <v>4485000000</v>
      </c>
    </row>
    <row r="9" spans="1:5">
      <c r="A9" s="4" t="s">
        <v>180</v>
      </c>
      <c r="D9" s="7" t="n">
        <v>448500</v>
      </c>
    </row>
    <row r="10" spans="1:5">
      <c r="A10" s="4" t="s">
        <v>181</v>
      </c>
      <c r="E10" s="5" t="n">
        <v>6250000</v>
      </c>
    </row>
    <row r="11" spans="1:5">
      <c r="A11" s="4" t="s">
        <v>182</v>
      </c>
      <c r="E11" s="7" t="n">
        <v>172362</v>
      </c>
    </row>
    <row r="12" spans="1:5">
      <c r="A12" s="4" t="s">
        <v>183</v>
      </c>
      <c r="D12" s="5" t="n">
        <v>37654440</v>
      </c>
    </row>
    <row r="13" spans="1:5">
      <c r="A13" s="4" t="s">
        <v>184</v>
      </c>
      <c r="D13" s="7" t="n">
        <v>1591048</v>
      </c>
    </row>
    <row r="14" spans="1:5">
      <c r="A14" s="4" t="s">
        <v>185</v>
      </c>
      <c r="D14" s="5" t="n">
        <v>117308500</v>
      </c>
    </row>
    <row r="15" spans="1:5">
      <c r="A15" s="4" t="s">
        <v>186</v>
      </c>
      <c r="D15" s="7" t="n">
        <v>3654125</v>
      </c>
    </row>
    <row r="16" spans="1:5">
      <c r="A16" s="4" t="s">
        <v>187</v>
      </c>
      <c r="B16" s="7" t="n">
        <v>0</v>
      </c>
      <c r="C16" s="7" t="n">
        <v>-83344</v>
      </c>
      <c r="D16" s="7" t="n">
        <v>0</v>
      </c>
      <c r="E16" s="7" t="n">
        <v>-8334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7</v>
      </c>
      <c r="C3" s="7" t="n">
        <v>4998</v>
      </c>
    </row>
    <row r="4" spans="1:3">
      <c r="A4" s="4" t="s">
        <v>33</v>
      </c>
      <c r="B4" s="5" t="n">
        <v>102058</v>
      </c>
      <c r="C4" s="5" t="n">
        <v>132259</v>
      </c>
    </row>
    <row r="5" spans="1:3">
      <c r="A5" s="4" t="s">
        <v>34</v>
      </c>
      <c r="B5" s="5" t="n">
        <v>102335</v>
      </c>
      <c r="C5" s="5" t="n">
        <v>137257</v>
      </c>
    </row>
    <row r="6" spans="1:3">
      <c r="A6" s="4" t="s">
        <v>35</v>
      </c>
      <c r="B6" s="5" t="n">
        <v>0</v>
      </c>
      <c r="C6" s="5" t="n">
        <v>20627</v>
      </c>
    </row>
    <row r="7" spans="1:3">
      <c r="A7" s="4" t="s">
        <v>36</v>
      </c>
      <c r="B7" s="5" t="n">
        <v>0</v>
      </c>
      <c r="C7" s="5" t="n">
        <v>135551</v>
      </c>
    </row>
    <row r="8" spans="1:3">
      <c r="A8" s="4" t="s">
        <v>37</v>
      </c>
      <c r="B8" s="5" t="n">
        <v>102335</v>
      </c>
      <c r="C8" s="5" t="n">
        <v>293435</v>
      </c>
    </row>
    <row r="9" spans="1:3">
      <c r="A9" s="3" t="s">
        <v>38</v>
      </c>
    </row>
    <row r="10" spans="1:3">
      <c r="A10" s="4" t="s">
        <v>39</v>
      </c>
      <c r="B10" s="5" t="n">
        <v>2135325</v>
      </c>
      <c r="C10" s="5" t="n">
        <v>1204942</v>
      </c>
    </row>
    <row r="11" spans="1:3">
      <c r="A11" s="4" t="s">
        <v>40</v>
      </c>
      <c r="B11" s="5" t="n">
        <v>268073</v>
      </c>
      <c r="C11" s="5" t="n">
        <v>210834</v>
      </c>
    </row>
    <row r="12" spans="1:3">
      <c r="A12" s="4" t="s">
        <v>41</v>
      </c>
      <c r="B12" s="5" t="n">
        <v>250234</v>
      </c>
      <c r="C12" s="5" t="n">
        <v>204826</v>
      </c>
    </row>
    <row r="13" spans="1:3">
      <c r="A13" s="4" t="s">
        <v>42</v>
      </c>
      <c r="B13" s="5" t="n">
        <v>185998</v>
      </c>
      <c r="C13" s="5" t="n">
        <v>105395</v>
      </c>
    </row>
    <row r="14" spans="1:3">
      <c r="A14" s="4" t="s">
        <v>43</v>
      </c>
      <c r="B14" s="5" t="n">
        <v>16856</v>
      </c>
      <c r="C14" s="5" t="n">
        <v>15730</v>
      </c>
    </row>
    <row r="15" spans="1:3">
      <c r="A15" s="4" t="s">
        <v>44</v>
      </c>
      <c r="B15" s="5" t="n">
        <v>592569</v>
      </c>
      <c r="C15" s="5" t="n">
        <v>272712</v>
      </c>
    </row>
    <row r="16" spans="1:3">
      <c r="A16" s="4" t="s">
        <v>45</v>
      </c>
      <c r="B16" s="5" t="n">
        <v>8826</v>
      </c>
      <c r="C16" s="5" t="n">
        <v>15380</v>
      </c>
    </row>
    <row r="17" spans="1:3">
      <c r="A17" s="4" t="s">
        <v>46</v>
      </c>
      <c r="B17" s="5" t="n">
        <v>3457881</v>
      </c>
      <c r="C17" s="5" t="n">
        <v>2029819</v>
      </c>
    </row>
    <row r="18" spans="1:3">
      <c r="A18" s="4" t="s">
        <v>47</v>
      </c>
      <c r="B18" s="5" t="n">
        <v>0</v>
      </c>
      <c r="C18" s="5" t="n">
        <v>24551</v>
      </c>
    </row>
    <row r="19" spans="1:3">
      <c r="A19" s="4" t="s">
        <v>48</v>
      </c>
      <c r="B19" s="5" t="n">
        <v>3457881</v>
      </c>
      <c r="C19" s="5" t="n">
        <v>2054370</v>
      </c>
    </row>
    <row r="20" spans="1:3">
      <c r="A20" s="4" t="s">
        <v>49</v>
      </c>
      <c r="B20" s="4" t="s">
        <v>50</v>
      </c>
      <c r="C20" s="4" t="s">
        <v>50</v>
      </c>
    </row>
    <row r="21" spans="1:3">
      <c r="A21" s="3" t="s">
        <v>51</v>
      </c>
    </row>
    <row r="22" spans="1:3">
      <c r="A22" s="4" t="s">
        <v>52</v>
      </c>
      <c r="B22" s="5" t="n">
        <v>950</v>
      </c>
      <c r="C22" s="5" t="n">
        <v>950</v>
      </c>
    </row>
    <row r="23" spans="1:3">
      <c r="A23" s="4" t="s">
        <v>53</v>
      </c>
      <c r="B23" s="5" t="n">
        <v>125838</v>
      </c>
      <c r="C23" s="5" t="n">
        <v>56485</v>
      </c>
    </row>
    <row r="24" spans="1:3">
      <c r="A24" s="4" t="s">
        <v>54</v>
      </c>
      <c r="B24" s="5" t="n">
        <v>30920972</v>
      </c>
      <c r="C24" s="5" t="n">
        <v>30324674</v>
      </c>
    </row>
    <row r="25" spans="1:3">
      <c r="A25" s="4" t="s">
        <v>55</v>
      </c>
      <c r="B25" s="5" t="n">
        <v>-34403306</v>
      </c>
      <c r="C25" s="5" t="n">
        <v>-32143044</v>
      </c>
    </row>
    <row r="26" spans="1:3">
      <c r="A26" s="4" t="s">
        <v>56</v>
      </c>
      <c r="B26" s="5" t="n">
        <v>-3355546</v>
      </c>
      <c r="C26" s="5" t="n">
        <v>-1760935</v>
      </c>
    </row>
    <row r="27" spans="1:3">
      <c r="A27" s="4" t="s">
        <v>57</v>
      </c>
      <c r="B27" s="7" t="n">
        <v>102335</v>
      </c>
      <c r="C27" s="7" t="n">
        <v>293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8</v>
      </c>
      <c r="B1" s="2" t="s">
        <v>1</v>
      </c>
    </row>
    <row r="2" spans="1:3">
      <c r="B2" s="2" t="s">
        <v>2</v>
      </c>
      <c r="C2" s="2" t="s">
        <v>30</v>
      </c>
    </row>
    <row r="3" spans="1:3">
      <c r="A3" s="3" t="s">
        <v>135</v>
      </c>
    </row>
    <row r="4" spans="1:3">
      <c r="A4" s="4" t="s">
        <v>189</v>
      </c>
      <c r="B4" s="7" t="n">
        <v>264053</v>
      </c>
    </row>
    <row r="5" spans="1:3">
      <c r="A5" s="4" t="s">
        <v>190</v>
      </c>
      <c r="B5" s="5" t="n">
        <v>592569</v>
      </c>
      <c r="C5" s="7" t="n">
        <v>272712</v>
      </c>
    </row>
    <row r="6" spans="1:3">
      <c r="A6" s="4" t="s">
        <v>191</v>
      </c>
      <c r="B6" s="7" t="n">
        <v>1513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77"/>
  </cols>
  <sheetData>
    <row r="1" spans="1:2">
      <c r="A1" s="1" t="s">
        <v>192</v>
      </c>
      <c r="B1" s="2" t="s">
        <v>1</v>
      </c>
    </row>
    <row r="2" spans="1:2">
      <c r="B2" s="2" t="s">
        <v>193</v>
      </c>
    </row>
    <row r="3" spans="1:2">
      <c r="A3" s="4" t="s">
        <v>194</v>
      </c>
    </row>
    <row r="4" spans="1:2">
      <c r="A4" s="4" t="s">
        <v>195</v>
      </c>
      <c r="B4" s="7" t="n">
        <v>100000</v>
      </c>
    </row>
    <row r="5" spans="1:2">
      <c r="A5" s="4" t="s">
        <v>196</v>
      </c>
      <c r="B5" s="4" t="s">
        <v>197</v>
      </c>
    </row>
    <row r="6" spans="1:2">
      <c r="A6" s="4" t="s">
        <v>198</v>
      </c>
      <c r="B6" s="4" t="s">
        <v>199</v>
      </c>
    </row>
    <row r="7" spans="1:2">
      <c r="A7" s="4" t="s">
        <v>200</v>
      </c>
      <c r="B7" s="4" t="s">
        <v>201</v>
      </c>
    </row>
    <row r="8" spans="1:2">
      <c r="A8" s="4" t="s">
        <v>202</v>
      </c>
    </row>
    <row r="9" spans="1:2">
      <c r="A9" s="4" t="s">
        <v>195</v>
      </c>
      <c r="B9" s="7" t="n">
        <v>50000</v>
      </c>
    </row>
    <row r="10" spans="1:2">
      <c r="A10" s="4" t="s">
        <v>196</v>
      </c>
      <c r="B10" s="4" t="s">
        <v>203</v>
      </c>
    </row>
    <row r="11" spans="1:2">
      <c r="A11" s="4" t="s">
        <v>198</v>
      </c>
      <c r="B11" s="4" t="s">
        <v>204</v>
      </c>
    </row>
    <row r="12" spans="1:2">
      <c r="A12" s="4" t="s">
        <v>200</v>
      </c>
      <c r="B12" s="4" t="s">
        <v>205</v>
      </c>
    </row>
    <row r="13" spans="1:2">
      <c r="A13" s="4" t="s">
        <v>206</v>
      </c>
    </row>
    <row r="14" spans="1:2">
      <c r="A14" s="4" t="s">
        <v>195</v>
      </c>
      <c r="B14" s="7" t="n">
        <v>87500</v>
      </c>
    </row>
    <row r="15" spans="1:2">
      <c r="A15" s="4" t="s">
        <v>196</v>
      </c>
      <c r="B15" s="4" t="s">
        <v>203</v>
      </c>
    </row>
    <row r="16" spans="1:2">
      <c r="A16" s="4" t="s">
        <v>198</v>
      </c>
      <c r="B16" s="4" t="s">
        <v>207</v>
      </c>
    </row>
    <row r="17" spans="1:2">
      <c r="A17" s="4" t="s">
        <v>200</v>
      </c>
      <c r="B17" s="4" t="s">
        <v>208</v>
      </c>
    </row>
    <row r="18" spans="1:2">
      <c r="A18" s="4" t="s">
        <v>209</v>
      </c>
    </row>
    <row r="19" spans="1:2">
      <c r="A19" s="4" t="s">
        <v>195</v>
      </c>
      <c r="B19" s="7" t="n">
        <v>55000</v>
      </c>
    </row>
    <row r="20" spans="1:2">
      <c r="A20" s="4" t="s">
        <v>196</v>
      </c>
      <c r="B20" s="4" t="s">
        <v>203</v>
      </c>
    </row>
    <row r="21" spans="1:2">
      <c r="A21" s="4" t="s">
        <v>198</v>
      </c>
      <c r="B21" s="4" t="s">
        <v>210</v>
      </c>
    </row>
    <row r="22" spans="1:2">
      <c r="A22" s="4" t="s">
        <v>200</v>
      </c>
      <c r="B22" s="4" t="s">
        <v>205</v>
      </c>
    </row>
    <row r="23" spans="1:2">
      <c r="A23" s="4" t="s">
        <v>211</v>
      </c>
    </row>
    <row r="24" spans="1:2">
      <c r="A24" s="4" t="s">
        <v>195</v>
      </c>
      <c r="B24" s="7" t="n">
        <v>50000</v>
      </c>
    </row>
    <row r="25" spans="1:2">
      <c r="A25" s="4" t="s">
        <v>196</v>
      </c>
      <c r="B25" s="4" t="s">
        <v>212</v>
      </c>
    </row>
    <row r="26" spans="1:2">
      <c r="A26" s="4" t="s">
        <v>198</v>
      </c>
      <c r="B26" s="4" t="s">
        <v>213</v>
      </c>
    </row>
    <row r="27" spans="1:2">
      <c r="A27" s="4" t="s">
        <v>200</v>
      </c>
      <c r="B27" s="4" t="s">
        <v>214</v>
      </c>
    </row>
    <row r="28" spans="1:2">
      <c r="A28" s="4" t="s">
        <v>215</v>
      </c>
    </row>
    <row r="29" spans="1:2">
      <c r="A29" s="4" t="s">
        <v>195</v>
      </c>
      <c r="B29" s="7" t="n">
        <v>50000</v>
      </c>
    </row>
    <row r="30" spans="1:2">
      <c r="A30" s="4" t="s">
        <v>196</v>
      </c>
      <c r="B30" s="4" t="s">
        <v>203</v>
      </c>
    </row>
    <row r="31" spans="1:2">
      <c r="A31" s="4" t="s">
        <v>198</v>
      </c>
      <c r="B31" s="4" t="s">
        <v>216</v>
      </c>
    </row>
    <row r="32" spans="1:2">
      <c r="A32" s="4" t="s">
        <v>200</v>
      </c>
      <c r="B32"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18</v>
      </c>
      <c r="B1" s="2" t="s">
        <v>1</v>
      </c>
    </row>
    <row r="2" spans="1:2">
      <c r="B2" s="2" t="s">
        <v>193</v>
      </c>
    </row>
    <row r="3" spans="1:2">
      <c r="A3" s="3" t="s">
        <v>139</v>
      </c>
    </row>
    <row r="4" spans="1:2">
      <c r="A4" s="4" t="s">
        <v>219</v>
      </c>
      <c r="B4" s="7" t="n">
        <v>210834</v>
      </c>
    </row>
    <row r="5" spans="1:2">
      <c r="A5" s="4" t="s">
        <v>220</v>
      </c>
      <c r="B5" s="5" t="n">
        <v>0</v>
      </c>
    </row>
    <row r="6" spans="1:2">
      <c r="A6" s="4" t="s">
        <v>221</v>
      </c>
      <c r="B6" s="5" t="n">
        <v>-88223</v>
      </c>
    </row>
    <row r="7" spans="1:2">
      <c r="A7" s="4" t="s">
        <v>222</v>
      </c>
      <c r="B7" s="5" t="n">
        <v>145462</v>
      </c>
    </row>
    <row r="8" spans="1:2">
      <c r="A8" s="4" t="s">
        <v>223</v>
      </c>
      <c r="B8" s="7" t="n">
        <v>2680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4</v>
      </c>
      <c r="B1" s="2" t="s">
        <v>1</v>
      </c>
    </row>
    <row r="2" spans="1:4">
      <c r="B2" s="2" t="s">
        <v>2</v>
      </c>
      <c r="C2" s="2" t="s">
        <v>72</v>
      </c>
      <c r="D2" s="2" t="s">
        <v>30</v>
      </c>
    </row>
    <row r="3" spans="1:4">
      <c r="A3" s="3" t="s">
        <v>139</v>
      </c>
    </row>
    <row r="4" spans="1:4">
      <c r="A4" s="4" t="s">
        <v>225</v>
      </c>
      <c r="B4" s="7" t="n">
        <v>229377</v>
      </c>
      <c r="C4" s="7" t="n">
        <v>16175</v>
      </c>
    </row>
    <row r="5" spans="1:4">
      <c r="A5" s="4" t="s">
        <v>226</v>
      </c>
      <c r="B5" s="5" t="n">
        <v>0</v>
      </c>
      <c r="C5" s="5" t="n">
        <v>503611</v>
      </c>
    </row>
    <row r="6" spans="1:4">
      <c r="A6" s="4" t="s">
        <v>227</v>
      </c>
      <c r="B6" s="5" t="n">
        <v>0</v>
      </c>
      <c r="C6" s="5" t="n">
        <v>-46983</v>
      </c>
    </row>
    <row r="7" spans="1:4">
      <c r="A7" s="4" t="s">
        <v>228</v>
      </c>
      <c r="B7" s="5" t="n">
        <v>54674</v>
      </c>
      <c r="C7" s="5" t="n">
        <v>0</v>
      </c>
    </row>
    <row r="8" spans="1:4">
      <c r="A8" s="4" t="s">
        <v>40</v>
      </c>
      <c r="B8" s="5" t="n">
        <v>0</v>
      </c>
      <c r="C8" s="5" t="n">
        <v>-461580</v>
      </c>
    </row>
    <row r="9" spans="1:4">
      <c r="A9" s="4" t="s">
        <v>229</v>
      </c>
      <c r="B9" s="5" t="n">
        <v>-128928</v>
      </c>
      <c r="C9" s="5" t="n">
        <v>-35131</v>
      </c>
    </row>
    <row r="10" spans="1:4">
      <c r="A10" s="4" t="s">
        <v>93</v>
      </c>
      <c r="B10" s="5" t="n">
        <v>95111</v>
      </c>
      <c r="C10" s="5" t="n">
        <v>405528</v>
      </c>
    </row>
    <row r="11" spans="1:4">
      <c r="A11" s="4" t="s">
        <v>230</v>
      </c>
      <c r="B11" s="5" t="n">
        <v>250234</v>
      </c>
      <c r="C11" s="5" t="n">
        <v>381620</v>
      </c>
    </row>
    <row r="12" spans="1:4">
      <c r="A12" s="4" t="s">
        <v>231</v>
      </c>
      <c r="B12" s="5" t="n">
        <v>-250234</v>
      </c>
      <c r="C12" s="5" t="n">
        <v>-364072</v>
      </c>
      <c r="D12" s="7" t="n">
        <v>-204826</v>
      </c>
    </row>
    <row r="13" spans="1:4">
      <c r="A13" s="4" t="s">
        <v>232</v>
      </c>
      <c r="B13" s="7" t="n">
        <v>0</v>
      </c>
      <c r="C13" s="7" t="n">
        <v>17548</v>
      </c>
      <c r="D13" s="7" t="n">
        <v>-2455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0</v>
      </c>
    </row>
    <row r="2" spans="1:3">
      <c r="A2" s="4" t="s">
        <v>40</v>
      </c>
      <c r="B2" s="7" t="n">
        <v>268073</v>
      </c>
      <c r="C2" s="7" t="n">
        <v>210834</v>
      </c>
    </row>
    <row r="3" spans="1:3">
      <c r="A3" s="10" t="n">
        <v>1</v>
      </c>
    </row>
    <row r="4" spans="1:3">
      <c r="A4" s="4" t="s">
        <v>40</v>
      </c>
      <c r="B4" s="5" t="n">
        <v>0</v>
      </c>
      <c r="C4" s="5" t="n">
        <v>0</v>
      </c>
    </row>
    <row r="5" spans="1:3">
      <c r="A5" s="10" t="n">
        <v>2</v>
      </c>
    </row>
    <row r="6" spans="1:3">
      <c r="A6" s="4" t="s">
        <v>40</v>
      </c>
      <c r="B6" s="5" t="n">
        <v>0</v>
      </c>
      <c r="C6" s="5" t="n">
        <v>0</v>
      </c>
    </row>
    <row r="7" spans="1:3">
      <c r="A7" s="10" t="n">
        <v>3</v>
      </c>
    </row>
    <row r="8" spans="1:3">
      <c r="A8" s="4" t="s">
        <v>40</v>
      </c>
      <c r="B8" s="7" t="n">
        <v>268073</v>
      </c>
      <c r="C8" s="7" t="n">
        <v>2108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4</v>
      </c>
      <c r="B1" s="2" t="s">
        <v>71</v>
      </c>
      <c r="D1" s="2" t="s">
        <v>1</v>
      </c>
    </row>
    <row r="2" spans="1:6">
      <c r="B2" s="2" t="s">
        <v>2</v>
      </c>
      <c r="C2" s="2" t="s">
        <v>72</v>
      </c>
      <c r="D2" s="2" t="s">
        <v>2</v>
      </c>
      <c r="E2" s="2" t="s">
        <v>72</v>
      </c>
      <c r="F2" s="2" t="s">
        <v>30</v>
      </c>
    </row>
    <row r="3" spans="1:6">
      <c r="A3" s="3" t="s">
        <v>235</v>
      </c>
    </row>
    <row r="4" spans="1:6">
      <c r="A4" s="4" t="s">
        <v>40</v>
      </c>
      <c r="B4" s="7" t="n">
        <v>268073</v>
      </c>
      <c r="D4" s="7" t="n">
        <v>268073</v>
      </c>
      <c r="F4" s="7" t="n">
        <v>210834</v>
      </c>
    </row>
    <row r="5" spans="1:6">
      <c r="A5" s="4" t="s">
        <v>222</v>
      </c>
      <c r="D5" s="5" t="n">
        <v>145462</v>
      </c>
    </row>
    <row r="6" spans="1:6">
      <c r="A6" s="4" t="s">
        <v>93</v>
      </c>
      <c r="D6" s="5" t="n">
        <v>95111</v>
      </c>
      <c r="E6" s="7" t="n">
        <v>405528</v>
      </c>
    </row>
    <row r="7" spans="1:6">
      <c r="A7" s="4" t="s">
        <v>228</v>
      </c>
      <c r="D7" s="5" t="n">
        <v>54674</v>
      </c>
      <c r="E7" s="5" t="n">
        <v>0</v>
      </c>
    </row>
    <row r="8" spans="1:6">
      <c r="A8" s="4" t="s">
        <v>79</v>
      </c>
      <c r="B8" s="7" t="n">
        <v>-128805</v>
      </c>
      <c r="C8" s="7" t="n">
        <v>-248334</v>
      </c>
      <c r="D8" s="7" t="n">
        <v>-194219</v>
      </c>
      <c r="E8" s="7" t="n">
        <v>-4219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0</v>
      </c>
    </row>
    <row r="2" spans="1:3">
      <c r="A2" s="4" t="s">
        <v>237</v>
      </c>
      <c r="B2" s="7" t="n">
        <v>778567</v>
      </c>
      <c r="C2" s="7" t="n">
        <v>378107</v>
      </c>
    </row>
    <row r="3" spans="1:3">
      <c r="A3" s="4" t="s">
        <v>238</v>
      </c>
    </row>
    <row r="4" spans="1:3">
      <c r="A4" s="4" t="s">
        <v>237</v>
      </c>
      <c r="B4" s="5" t="n">
        <v>185998</v>
      </c>
      <c r="C4" s="5" t="n">
        <v>105395</v>
      </c>
    </row>
    <row r="5" spans="1:3">
      <c r="A5" s="4" t="s">
        <v>239</v>
      </c>
    </row>
    <row r="6" spans="1:3">
      <c r="A6" s="4" t="s">
        <v>237</v>
      </c>
      <c r="B6" s="7" t="n">
        <v>592569</v>
      </c>
      <c r="C6" s="7" t="n">
        <v>2727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40</v>
      </c>
      <c r="B1" s="2" t="s">
        <v>71</v>
      </c>
      <c r="D1" s="2" t="s">
        <v>1</v>
      </c>
    </row>
    <row r="2" spans="1:6">
      <c r="B2" s="2" t="s">
        <v>2</v>
      </c>
      <c r="C2" s="2" t="s">
        <v>72</v>
      </c>
      <c r="D2" s="2" t="s">
        <v>2</v>
      </c>
      <c r="E2" s="2" t="s">
        <v>72</v>
      </c>
      <c r="F2" s="2" t="s">
        <v>30</v>
      </c>
    </row>
    <row r="3" spans="1:6">
      <c r="A3" s="3" t="s">
        <v>241</v>
      </c>
    </row>
    <row r="4" spans="1:6">
      <c r="A4" s="4" t="s">
        <v>242</v>
      </c>
      <c r="D4" s="7" t="n">
        <v>319409</v>
      </c>
      <c r="E4" s="7" t="n">
        <v>0</v>
      </c>
    </row>
    <row r="5" spans="1:6">
      <c r="A5" s="4" t="s">
        <v>237</v>
      </c>
      <c r="B5" s="7" t="n">
        <v>778567</v>
      </c>
      <c r="D5" s="5" t="n">
        <v>778567</v>
      </c>
      <c r="F5" s="7" t="n">
        <v>378107</v>
      </c>
    </row>
    <row r="6" spans="1:6">
      <c r="A6" s="4" t="s">
        <v>243</v>
      </c>
      <c r="D6" s="5" t="n">
        <v>43926</v>
      </c>
    </row>
    <row r="7" spans="1:6">
      <c r="A7" s="4" t="s">
        <v>79</v>
      </c>
      <c r="B7" s="7" t="n">
        <v>-128805</v>
      </c>
      <c r="C7" s="7" t="n">
        <v>-248334</v>
      </c>
      <c r="D7" s="7" t="n">
        <v>-194219</v>
      </c>
      <c r="E7" s="7" t="n">
        <v>-4219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4</v>
      </c>
      <c r="B1" s="2" t="s">
        <v>2</v>
      </c>
      <c r="C1" s="2" t="s">
        <v>30</v>
      </c>
    </row>
    <row r="2" spans="1:3">
      <c r="A2" s="4" t="s">
        <v>43</v>
      </c>
      <c r="B2" s="7" t="n">
        <v>16856</v>
      </c>
      <c r="C2" s="7" t="n">
        <v>15730</v>
      </c>
    </row>
    <row r="3" spans="1:3">
      <c r="A3" s="4" t="s">
        <v>245</v>
      </c>
    </row>
    <row r="4" spans="1:3">
      <c r="A4" s="4" t="s">
        <v>43</v>
      </c>
      <c r="B4" s="7" t="n">
        <v>16856</v>
      </c>
      <c r="C4" s="7" t="n">
        <v>157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6</v>
      </c>
      <c r="B1" s="2" t="s">
        <v>2</v>
      </c>
      <c r="C1" s="2" t="s">
        <v>30</v>
      </c>
    </row>
    <row r="2" spans="1:3">
      <c r="A2" s="3" t="s">
        <v>247</v>
      </c>
    </row>
    <row r="3" spans="1:3">
      <c r="A3" s="4" t="s">
        <v>43</v>
      </c>
      <c r="B3" s="7" t="n">
        <v>16856</v>
      </c>
      <c r="C3" s="7" t="n">
        <v>157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59</v>
      </c>
    </row>
    <row r="3" spans="1:3">
      <c r="A3" s="4" t="s">
        <v>60</v>
      </c>
      <c r="B3" s="7" t="n">
        <v>34396</v>
      </c>
      <c r="C3" s="7" t="n">
        <v>69568</v>
      </c>
    </row>
    <row r="4" spans="1:3">
      <c r="A4" s="4" t="s">
        <v>60</v>
      </c>
      <c r="B4" s="7" t="n">
        <v>0</v>
      </c>
      <c r="C4" s="7" t="n">
        <v>59939</v>
      </c>
    </row>
    <row r="5" spans="1:3">
      <c r="A5" s="4" t="s">
        <v>61</v>
      </c>
      <c r="B5" s="4" t="s">
        <v>62</v>
      </c>
      <c r="C5" s="8" t="n">
        <v>1e-05</v>
      </c>
    </row>
    <row r="6" spans="1:3">
      <c r="A6" s="4" t="s">
        <v>63</v>
      </c>
      <c r="B6" s="5" t="n">
        <v>100000000</v>
      </c>
      <c r="C6" s="5" t="n">
        <v>100000000</v>
      </c>
    </row>
    <row r="7" spans="1:3">
      <c r="A7" s="4" t="s">
        <v>64</v>
      </c>
      <c r="B7" s="5" t="n">
        <v>95000000</v>
      </c>
      <c r="C7" s="5" t="n">
        <v>95000000</v>
      </c>
    </row>
    <row r="8" spans="1:3">
      <c r="A8" s="4" t="s">
        <v>65</v>
      </c>
      <c r="B8" s="5" t="n">
        <v>95000000</v>
      </c>
      <c r="C8" s="5" t="n">
        <v>95000000</v>
      </c>
    </row>
    <row r="9" spans="1:3">
      <c r="A9" s="4" t="s">
        <v>66</v>
      </c>
      <c r="B9" s="4" t="s">
        <v>62</v>
      </c>
      <c r="C9" s="8" t="n">
        <v>1e-05</v>
      </c>
    </row>
    <row r="10" spans="1:3">
      <c r="A10" s="4" t="s">
        <v>67</v>
      </c>
      <c r="B10" s="5" t="n">
        <v>15000000000</v>
      </c>
      <c r="C10" s="5" t="n">
        <v>15000000000</v>
      </c>
    </row>
    <row r="11" spans="1:3">
      <c r="A11" s="4" t="s">
        <v>68</v>
      </c>
      <c r="B11" s="5" t="n">
        <v>12583742772</v>
      </c>
      <c r="C11" s="5" t="n">
        <v>5648390746</v>
      </c>
    </row>
    <row r="12" spans="1:3">
      <c r="A12" s="4" t="s">
        <v>69</v>
      </c>
      <c r="B12" s="5" t="n">
        <v>12583742772</v>
      </c>
      <c r="C12" s="5" t="n">
        <v>5648390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48</v>
      </c>
      <c r="B1" s="2" t="s">
        <v>193</v>
      </c>
    </row>
    <row r="2" spans="1:2">
      <c r="A2" s="3" t="s">
        <v>150</v>
      </c>
    </row>
    <row r="3" spans="1:2">
      <c r="A3" s="5" t="n">
        <v>2016</v>
      </c>
      <c r="B3" s="7" t="n">
        <v>135486</v>
      </c>
    </row>
    <row r="4" spans="1:2">
      <c r="A4" s="4" t="s">
        <v>249</v>
      </c>
      <c r="B4" s="7" t="n">
        <v>1354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70197</v>
      </c>
      <c r="C4" s="7" t="n">
        <v>4502348</v>
      </c>
      <c r="D4" s="7" t="n">
        <v>1682258</v>
      </c>
      <c r="E4" s="7" t="n">
        <v>5545760</v>
      </c>
    </row>
    <row r="5" spans="1:5">
      <c r="A5" s="4" t="s">
        <v>75</v>
      </c>
      <c r="B5" s="5" t="n">
        <v>24216</v>
      </c>
      <c r="C5" s="5" t="n">
        <v>78435</v>
      </c>
      <c r="D5" s="5" t="n">
        <v>24624</v>
      </c>
      <c r="E5" s="5" t="n">
        <v>123549</v>
      </c>
    </row>
    <row r="6" spans="1:5">
      <c r="A6" s="4" t="s">
        <v>76</v>
      </c>
      <c r="B6" s="5" t="n">
        <v>104018</v>
      </c>
      <c r="C6" s="5" t="n">
        <v>0</v>
      </c>
      <c r="D6" s="5" t="n">
        <v>104018</v>
      </c>
      <c r="E6" s="5" t="n">
        <v>0</v>
      </c>
    </row>
    <row r="7" spans="1:5">
      <c r="A7" s="4" t="s">
        <v>77</v>
      </c>
      <c r="B7" s="5" t="n">
        <v>15767</v>
      </c>
      <c r="C7" s="5" t="n">
        <v>11700</v>
      </c>
      <c r="D7" s="5" t="n">
        <v>31533</v>
      </c>
      <c r="E7" s="5" t="n">
        <v>20354</v>
      </c>
    </row>
    <row r="8" spans="1:5">
      <c r="A8" s="4" t="s">
        <v>78</v>
      </c>
      <c r="B8" s="5" t="n">
        <v>-1214198</v>
      </c>
      <c r="C8" s="5" t="n">
        <v>-4592483</v>
      </c>
      <c r="D8" s="5" t="n">
        <v>-1842433</v>
      </c>
      <c r="E8" s="5" t="n">
        <v>-5689663</v>
      </c>
    </row>
    <row r="9" spans="1:5">
      <c r="A9" s="4" t="s">
        <v>79</v>
      </c>
      <c r="B9" s="5" t="n">
        <v>-128805</v>
      </c>
      <c r="C9" s="5" t="n">
        <v>-248334</v>
      </c>
      <c r="D9" s="5" t="n">
        <v>-194219</v>
      </c>
      <c r="E9" s="5" t="n">
        <v>-421943</v>
      </c>
    </row>
    <row r="10" spans="1:5">
      <c r="A10" s="4" t="s">
        <v>80</v>
      </c>
      <c r="B10" s="5" t="n">
        <v>-103033</v>
      </c>
      <c r="C10" s="5" t="n">
        <v>320177</v>
      </c>
      <c r="D10" s="5" t="n">
        <v>-145462</v>
      </c>
      <c r="E10" s="5" t="n">
        <v>28167</v>
      </c>
    </row>
    <row r="11" spans="1:5">
      <c r="A11" s="4" t="s">
        <v>81</v>
      </c>
      <c r="B11" s="5" t="n">
        <v>-6594</v>
      </c>
      <c r="C11" s="5" t="n">
        <v>-14294</v>
      </c>
      <c r="D11" s="5" t="n">
        <v>-78148</v>
      </c>
      <c r="E11" s="5" t="n">
        <v>17090</v>
      </c>
    </row>
    <row r="12" spans="1:5">
      <c r="A12" s="4" t="s">
        <v>82</v>
      </c>
      <c r="B12" s="5" t="n">
        <v>0</v>
      </c>
      <c r="C12" s="5" t="n">
        <v>-83344</v>
      </c>
      <c r="D12" s="5" t="n">
        <v>0</v>
      </c>
      <c r="E12" s="5" t="n">
        <v>-83344</v>
      </c>
    </row>
    <row r="13" spans="1:5">
      <c r="A13" s="4" t="s">
        <v>83</v>
      </c>
      <c r="B13" s="7" t="n">
        <v>-1452630</v>
      </c>
      <c r="C13" s="7" t="n">
        <v>-4618278</v>
      </c>
      <c r="D13" s="7" t="n">
        <v>-2260262</v>
      </c>
      <c r="E13" s="7" t="n">
        <v>-6149693</v>
      </c>
    </row>
    <row r="14" spans="1:5">
      <c r="A14" s="4" t="s">
        <v>84</v>
      </c>
      <c r="B14" s="7" t="n">
        <v>0</v>
      </c>
      <c r="C14" s="9" t="n">
        <v>-0.01</v>
      </c>
      <c r="D14" s="7" t="n">
        <v>0</v>
      </c>
      <c r="E14" s="9" t="n">
        <v>-0.02</v>
      </c>
    </row>
    <row r="15" spans="1:5">
      <c r="A15" s="4" t="s">
        <v>85</v>
      </c>
      <c r="B15" s="5" t="n">
        <v>7720485653</v>
      </c>
      <c r="C15" s="5" t="n">
        <v>421868092</v>
      </c>
      <c r="D15" s="5" t="n">
        <v>7021636272</v>
      </c>
      <c r="E15" s="5" t="n">
        <v>4046007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2</v>
      </c>
    </row>
    <row r="3" spans="1:3">
      <c r="A3" s="3" t="s">
        <v>87</v>
      </c>
    </row>
    <row r="4" spans="1:3">
      <c r="A4" s="4" t="s">
        <v>83</v>
      </c>
      <c r="B4" s="7" t="n">
        <v>-2260262</v>
      </c>
      <c r="C4" s="7" t="n">
        <v>-6149693</v>
      </c>
    </row>
    <row r="5" spans="1:3">
      <c r="A5" s="3" t="s">
        <v>88</v>
      </c>
    </row>
    <row r="6" spans="1:3">
      <c r="A6" s="4" t="s">
        <v>77</v>
      </c>
      <c r="B6" s="5" t="n">
        <v>31533</v>
      </c>
      <c r="C6" s="5" t="n">
        <v>20354</v>
      </c>
    </row>
    <row r="7" spans="1:3">
      <c r="A7" s="4" t="s">
        <v>89</v>
      </c>
      <c r="B7" s="5" t="n">
        <v>448500</v>
      </c>
      <c r="C7" s="5" t="n">
        <v>3414000</v>
      </c>
    </row>
    <row r="8" spans="1:3">
      <c r="A8" s="4" t="s">
        <v>90</v>
      </c>
      <c r="B8" s="5" t="n">
        <v>0</v>
      </c>
      <c r="C8" s="5" t="n">
        <v>83344</v>
      </c>
    </row>
    <row r="9" spans="1:3">
      <c r="A9" s="4" t="s">
        <v>91</v>
      </c>
      <c r="B9" s="5" t="n">
        <v>0</v>
      </c>
      <c r="C9" s="5" t="n">
        <v>240125</v>
      </c>
    </row>
    <row r="10" spans="1:3">
      <c r="A10" s="4" t="s">
        <v>80</v>
      </c>
      <c r="B10" s="5" t="n">
        <v>145462</v>
      </c>
      <c r="C10" s="5" t="n">
        <v>-28167</v>
      </c>
    </row>
    <row r="11" spans="1:3">
      <c r="A11" s="4" t="s">
        <v>76</v>
      </c>
      <c r="B11" s="5" t="n">
        <v>104018</v>
      </c>
      <c r="C11" s="5" t="n">
        <v>0</v>
      </c>
    </row>
    <row r="12" spans="1:3">
      <c r="A12" s="4" t="s">
        <v>92</v>
      </c>
      <c r="B12" s="5" t="n">
        <v>98600</v>
      </c>
      <c r="C12" s="5" t="n">
        <v>0</v>
      </c>
    </row>
    <row r="13" spans="1:3">
      <c r="A13" s="4" t="s">
        <v>45</v>
      </c>
      <c r="B13" s="5" t="n">
        <v>-6554</v>
      </c>
      <c r="C13" s="5" t="n">
        <v>-10270</v>
      </c>
    </row>
    <row r="14" spans="1:3">
      <c r="A14" s="4" t="s">
        <v>93</v>
      </c>
      <c r="B14" s="5" t="n">
        <v>95111</v>
      </c>
      <c r="C14" s="5" t="n">
        <v>405528</v>
      </c>
    </row>
    <row r="15" spans="1:3">
      <c r="A15" s="4" t="s">
        <v>94</v>
      </c>
      <c r="B15" s="5" t="n">
        <v>38251</v>
      </c>
      <c r="C15" s="5" t="n">
        <v>27087</v>
      </c>
    </row>
    <row r="16" spans="1:3">
      <c r="A16" s="3" t="s">
        <v>95</v>
      </c>
    </row>
    <row r="17" spans="1:3">
      <c r="A17" s="4" t="s">
        <v>96</v>
      </c>
      <c r="B17" s="5" t="n">
        <v>0</v>
      </c>
      <c r="C17" s="5" t="n">
        <v>1000</v>
      </c>
    </row>
    <row r="18" spans="1:3">
      <c r="A18" s="4" t="s">
        <v>97</v>
      </c>
      <c r="B18" s="5" t="n">
        <v>50828</v>
      </c>
      <c r="C18" s="5" t="n">
        <v>44929</v>
      </c>
    </row>
    <row r="19" spans="1:3">
      <c r="A19" s="4" t="s">
        <v>98</v>
      </c>
      <c r="B19" s="5" t="n">
        <v>930315</v>
      </c>
      <c r="C19" s="5" t="n">
        <v>-160313</v>
      </c>
    </row>
    <row r="20" spans="1:3">
      <c r="A20" s="4" t="s">
        <v>99</v>
      </c>
      <c r="B20" s="5" t="n">
        <v>-324198</v>
      </c>
      <c r="C20" s="5" t="n">
        <v>-2112076</v>
      </c>
    </row>
    <row r="21" spans="1:3">
      <c r="A21" s="3" t="s">
        <v>100</v>
      </c>
    </row>
    <row r="22" spans="1:3">
      <c r="A22" s="4" t="s">
        <v>101</v>
      </c>
      <c r="B22" s="5" t="n">
        <v>0</v>
      </c>
      <c r="C22" s="5" t="n">
        <v>-210426</v>
      </c>
    </row>
    <row r="23" spans="1:3">
      <c r="A23" s="4" t="s">
        <v>102</v>
      </c>
      <c r="B23" s="5" t="n">
        <v>0</v>
      </c>
      <c r="C23" s="5" t="n">
        <v>-210426</v>
      </c>
    </row>
    <row r="24" spans="1:3">
      <c r="A24" s="3" t="s">
        <v>103</v>
      </c>
    </row>
    <row r="25" spans="1:3">
      <c r="A25" s="4" t="s">
        <v>104</v>
      </c>
      <c r="B25" s="5" t="n">
        <v>0</v>
      </c>
      <c r="C25" s="5" t="n">
        <v>1763230</v>
      </c>
    </row>
    <row r="26" spans="1:3">
      <c r="A26" s="4" t="s">
        <v>105</v>
      </c>
      <c r="B26" s="5" t="n">
        <v>0</v>
      </c>
      <c r="C26" s="5" t="n">
        <v>456628</v>
      </c>
    </row>
    <row r="27" spans="1:3">
      <c r="A27" s="4" t="s">
        <v>106</v>
      </c>
      <c r="B27" s="5" t="n">
        <v>319409</v>
      </c>
      <c r="C27" s="5" t="n">
        <v>0</v>
      </c>
    </row>
    <row r="28" spans="1:3">
      <c r="A28" s="4" t="s">
        <v>107</v>
      </c>
      <c r="B28" s="5" t="n">
        <v>0</v>
      </c>
      <c r="C28" s="5" t="n">
        <v>-53540</v>
      </c>
    </row>
    <row r="29" spans="1:3">
      <c r="A29" s="4" t="s">
        <v>108</v>
      </c>
      <c r="B29" s="5" t="n">
        <v>319409</v>
      </c>
      <c r="C29" s="5" t="n">
        <v>2166318</v>
      </c>
    </row>
    <row r="30" spans="1:3">
      <c r="A30" s="4" t="s">
        <v>109</v>
      </c>
      <c r="B30" s="5" t="n">
        <v>68</v>
      </c>
      <c r="C30" s="5" t="n">
        <v>2868</v>
      </c>
    </row>
    <row r="31" spans="1:3">
      <c r="A31" s="4" t="s">
        <v>110</v>
      </c>
      <c r="B31" s="5" t="n">
        <v>-4721</v>
      </c>
      <c r="C31" s="5" t="n">
        <v>-153316</v>
      </c>
    </row>
    <row r="32" spans="1:3">
      <c r="A32" s="4" t="s">
        <v>111</v>
      </c>
      <c r="B32" s="5" t="n">
        <v>4998</v>
      </c>
      <c r="C32" s="5" t="n">
        <v>250339</v>
      </c>
    </row>
    <row r="33" spans="1:3">
      <c r="A33" s="4" t="s">
        <v>112</v>
      </c>
      <c r="B33" s="5" t="n">
        <v>277</v>
      </c>
      <c r="C33" s="5" t="n">
        <v>97023</v>
      </c>
    </row>
    <row r="34" spans="1:3">
      <c r="A34" s="3" t="s">
        <v>113</v>
      </c>
    </row>
    <row r="35" spans="1:3">
      <c r="A35" s="4" t="s">
        <v>114</v>
      </c>
      <c r="B35" s="5" t="n">
        <v>0</v>
      </c>
      <c r="C35" s="5" t="n">
        <v>0</v>
      </c>
    </row>
    <row r="36" spans="1:3">
      <c r="A36" s="4" t="s">
        <v>115</v>
      </c>
      <c r="B36" s="5" t="n">
        <v>0</v>
      </c>
      <c r="C36" s="5" t="n">
        <v>0</v>
      </c>
    </row>
    <row r="37" spans="1:3">
      <c r="A37" s="3" t="s">
        <v>116</v>
      </c>
    </row>
    <row r="38" spans="1:3">
      <c r="A38" s="4" t="s">
        <v>117</v>
      </c>
      <c r="B38" s="5" t="n">
        <v>217151</v>
      </c>
      <c r="C38" s="5" t="n">
        <v>62748</v>
      </c>
    </row>
    <row r="39" spans="1:3">
      <c r="A39" s="4" t="s">
        <v>118</v>
      </c>
      <c r="B39" s="5" t="n">
        <v>5434</v>
      </c>
      <c r="C39" s="5" t="n">
        <v>0</v>
      </c>
    </row>
    <row r="40" spans="1:3">
      <c r="A40" s="4" t="s">
        <v>119</v>
      </c>
      <c r="B40" s="5" t="n">
        <v>0</v>
      </c>
      <c r="C40" s="5" t="n">
        <v>461580</v>
      </c>
    </row>
    <row r="41" spans="1:3">
      <c r="A41" s="4" t="s">
        <v>120</v>
      </c>
      <c r="B41" s="5" t="n">
        <v>0</v>
      </c>
      <c r="C41" s="5" t="n">
        <v>308984</v>
      </c>
    </row>
    <row r="42" spans="1:3">
      <c r="A42" s="4" t="s">
        <v>121</v>
      </c>
      <c r="B42" s="7" t="n">
        <v>0</v>
      </c>
      <c r="C42" s="7" t="n">
        <v>171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9:31:32Z</dcterms:created>
  <dcterms:modified xmlns:dcterms="http://purl.org/dc/terms/" xmlns:xsi="http://www.w3.org/2001/XMLSchema-instance" xsi:type="dcterms:W3CDTF">2017-12-07T19:31:32Z</dcterms:modified>
</cp:coreProperties>
</file>